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0.00%_);(#,##0.00%)"/>
    <numFmt numFmtId="165" formatCode="_(&quot;$ &quot;#,##0_);_(&quot;$ &quot;(#,##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Feb. 07, 2024</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Ares Capital Corp</t>
        </is>
      </c>
    </row>
    <row r="5">
      <c r="A5" s="4" t="inlineStr">
        <is>
          <t>Entity Central Index Key</t>
        </is>
      </c>
      <c r="B5" s="4" t="inlineStr">
        <is>
          <t>0001287750</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3" customWidth="1" min="6" max="6"/>
    <col width="15"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2 - USD ($)</t>
        </is>
      </c>
      <c r="I1" s="2" t="inlineStr">
        <is>
          <t>2 Months Ended</t>
        </is>
      </c>
      <c r="J1" s="2" t="inlineStr">
        <is>
          <t>3 Months Ended</t>
        </is>
      </c>
    </row>
    <row r="2">
      <c r="B2" s="2" t="inlineStr">
        <is>
          <t>Feb. 07, 2024</t>
        </is>
      </c>
      <c r="C2" s="2" t="inlineStr">
        <is>
          <t>Feb. 06, 2024</t>
        </is>
      </c>
      <c r="D2" s="2" t="inlineStr">
        <is>
          <t>Dec. 31, 2023</t>
        </is>
      </c>
      <c r="E2" s="2" t="inlineStr">
        <is>
          <t>Jun. 03, 2021</t>
        </is>
      </c>
      <c r="F2" s="2" t="inlineStr">
        <is>
          <t>May 28, 2021</t>
        </is>
      </c>
      <c r="G2" s="2" t="inlineStr">
        <is>
          <t>May 14, 2021</t>
        </is>
      </c>
      <c r="H2" s="2" t="inlineStr">
        <is>
          <t>Mar. 31, 2021</t>
        </is>
      </c>
      <c r="I2" s="2" t="inlineStr">
        <is>
          <t>May 28, 2021</t>
        </is>
      </c>
      <c r="J2" s="2" t="inlineStr">
        <is>
          <t>Mar. 31, 2021</t>
        </is>
      </c>
      <c r="K2" s="2" t="inlineStr">
        <is>
          <t>Dec. 31, 2020</t>
        </is>
      </c>
      <c r="L2" s="2" t="inlineStr">
        <is>
          <t>Sep. 30, 2020</t>
        </is>
      </c>
      <c r="M2" s="2" t="inlineStr">
        <is>
          <t>Jun. 30, 2020</t>
        </is>
      </c>
      <c r="N2" s="2" t="inlineStr">
        <is>
          <t>Mar. 31, 2020</t>
        </is>
      </c>
      <c r="O2" s="2" t="inlineStr">
        <is>
          <t>Dec. 31, 2019</t>
        </is>
      </c>
      <c r="P2" s="2" t="inlineStr">
        <is>
          <t>Sep. 30, 2019</t>
        </is>
      </c>
      <c r="Q2" s="2" t="inlineStr">
        <is>
          <t>Jun. 30, 2019</t>
        </is>
      </c>
      <c r="R2" s="2" t="inlineStr">
        <is>
          <t>Mar.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tity Central Index Key</t>
        </is>
      </c>
      <c r="B4" s="4" t="inlineStr">
        <is>
          <t>000128775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tity Registrant Name</t>
        </is>
      </c>
      <c r="B7" s="4" t="inlineStr">
        <is>
          <t>Ares Capital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holder Transaction Expenses [Table Text Block]</t>
        </is>
      </c>
      <c r="B9" s="4" t="inlineStr">
        <is>
          <t>​ ​ ​ ​ ​ Stockholder transaction expenses (as a percentage of offering price): Sales load 1.50 % (1) Offering expenses 0.09 % (2) Dividend reinvestment plan expenses Up to $15 Transaction Fee (3) Total stockholder transaction expenses paid 1.59 % Annual expenses (as a percentage of consolidated net assets attributable to common stock) (4) : Base management fees 3.18 % (5) Income based fees and capital gains incentive fees 3.66 % (6) Interest payments on borrowed funds 5.60 % (7) Other expenses 0.60 % (8) Acquired fund fees and expenses 2.98 % (9) Total annual expenses 16.02 % (10) (1) Represents the maximum agent commission with respect to the shares of our common stock sold by us in this offering. (2) The percentage reflects estimated offering expenses of approximately $0.9 million for the estimated duration of this offering and assumes we sell all $1.0 billion of common stock available under the equity distribution agreements pursuant to this prospectus supplement and the accompanying prospectus. There is no guarantee that there will be any sales of our common stock pursuant to this prospectus supplement and the accompanying prospectus. (3) The expenses of the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2 per share fee from the proceeds. See “Market for Registrant’s Common Equity, Related Stockholder Matters and Issuer Purchases of Equity Securities—Issuer Purchases of Equity Securities—Dividend Reinvestment Plan” in our 2023 Annual Report and “Dividend Reinvestment Plan” in the accompanying prospectus for more information.</t>
        </is>
      </c>
      <c r="C9" s="4" t="inlineStr">
        <is>
          <t xml:space="preserve"> </t>
        </is>
      </c>
      <c r="D9" s="4" t="inlineStr">
        <is>
          <t xml:space="preserve"> </t>
        </is>
      </c>
      <c r="E9" s="4" t="inlineStr">
        <is>
          <t>​ ​ ​ ​ ​ Stockholder transaction expenses (as a percentage of offering price): ​ Sales load — (1) Offering expenses — (2) Dividend reinvestment plan expenses Up to $15 ​ ​ Transaction Fee (3) Total stockholder transaction expenses paid — (4) Annual expenses (as a percentage of consolidated net assets attributable to common stock)(5): ​ Base management fees 3.18 %(6) Income based fees and capital gains incentive fees 3.11 %(7) Interest payments on borrowed funds 4.74 %(8) Other expenses 0.81 %(9) Acquired fund fees and expenses 1.45 %(10) Total annual expenses 13.29 %(11) (1) In the event that the securities to which this prospectus relates are sold to or through underwriters, a corresponding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 (2) The related prospectus supplement will disclose the estimated amount of offering expenses, the offering price and the offering expenses borne by us as a percentage of the offering price. (3) The expenses of the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2 per share fee from the proceeds. See “Dividend Reinvestment Plan” below for more information. (4) The related prospectus supplement will disclose the offering price and the total stockholder transaction expenses as a percentage of the offering price.</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s Load [Percent]</t>
        </is>
      </c>
      <c r="B10" s="5" t="n">
        <v>0.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ividend Reinvestment and Cash Purchase Fees</t>
        </is>
      </c>
      <c r="B11" s="6" t="n">
        <v>15</v>
      </c>
      <c r="C11" s="4" t="inlineStr">
        <is>
          <t xml:space="preserve"> </t>
        </is>
      </c>
      <c r="D11" s="4" t="inlineStr">
        <is>
          <t xml:space="preserve"> </t>
        </is>
      </c>
      <c r="E11" s="6" t="n">
        <v>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Transaction Expenses [Percent]</t>
        </is>
      </c>
      <c r="B13" s="5" t="n">
        <v>0.0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nnual Expenses [Table Text Block]</t>
        </is>
      </c>
      <c r="B14" s="4" t="inlineStr">
        <is>
          <t>​ ​ ​ ​ ​ Stockholder transaction expenses (as a percentage of offering price): Sales load 1.50 % (1) Offering expenses 0.09 % (2) Dividend reinvestment plan expenses Up to $15 Transaction Fee (3) Total stockholder transaction expenses paid 1.59 % Annual expenses (as a percentage of consolidated net assets attributable to common stock) (4) : Base management fees 3.18 % (5) Income based fees and capital gains incentive fees 3.66 % (6) Interest payments on borrowed funds 5.60 % (7) Other expenses 0.60 % (8) Acquired fund fees and expenses 2.98 % (9) Total annual expenses 16.02 % (10) (4) The “consolidated net assets attributable to common stock” used to calculate the percentages in this table is our average net assets of $10.4 billion for the year ended December 31, 2023. (5)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The 3.18% reflected on the table is higher than 1.5% because it is calculated on our average net assets (rather than our average total assets) for the year ended December 31, 2023. See “Item 1. Business — Investment Advisory and Management Agreement” in our 2023 Annual Report. (6) This item represents our investment adviser’s income based fees and capital gains incentive fees based on actual income based fees for the year ended December 31, 2023, and adding the capital gains incentive fee expense accrued in accordance with U.S. generally accepted accounting principles (“GAAP”) for the year ended December 31, 2023, even though there was no capital gains incentive fee actually payable under the investment advisory and management agreement as of December 31, 2023.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Company Act or the investment advisory and management agreement. This GAAP accrual is calculated using the aggregate cumulative realized capital gains and losses and aggregate cumulative unrealized capital depreciation included in the calculation of the capital gains incentive fee actually payable under the investment advisory and management agreement plus the aggregate cumulative unrealized capital appreciation. If such amount is positive at the end of a period, then GAAP requires us to record a capital gains incentive fee equal to 20%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that the amount accrued for will ultimately be paid. For purposes of this table, we have assumed that these fees will be payable (in the case of the capital gains incentive fee) and that they will remain constant, although they are based on our performance and will not be paid unless we achieve certain goals. We expect to invest or otherwise utilize all of the net proceeds from this offering within three months of the date of completion of this offering and may have capital gains and interest income that could result in the payment of these fees to our investment adviser in the first year after completion of this offering. Since our initial public offering through December 31, 2023, the average quarterly fees accrued related to income based fees and capital gains incentive fees (including capital gains incentive fees accrued under GAAP even though they may not be payable) have been approximately 0.66% of our weighted average net assets for such period (2.65% on an annualized basis). For more detailed information on the calculation of our income based fees and capital gains incentive fees, please see below. For more detailed information about income based fees and capital gains incentive fees previously incurred by us, please see Note 3 to our consolidated financial statements in our 2023 Annual Report. Income based fees are payable quarterly in arrears in an amount equal to 20% of our pre-incentive fee net investment income (including interest that is accrued but not yet received in cash), subject to a 1.75% quarterly (7.0% annualized) hurdle rate and a “catch-up” provision measured as of the end of each calendar quarter. Under this provision, in any calendar quarter, our investment adviser receives no income based fees until our net investment income equals the hurdle rate of 1.75% but then receives, as a “catch-up,” 100% of our pre-incentive fee net investment income with respect to that portion of such pre-incentive fee net investment income, if any, that exceeds the hurdle rate but is less than 2.1875%. The effect of this provision is that, if pre-incentive fee net investment income exceeds 2.1875% in any calendar quarter, our investment adviser will receive 20% of our pre-incentive fee net investment income as if a hurdle rate did not apply. Capital gains incentive fees are payable annually in arrears in an amount equal to 20% of our realized capital gains on a cumulative basis from inception through the end of the year, if any, computed net of all realized capital losses and unrealized capital depreciation on a cumulative basis, less the aggregate amount of capital gains incentive fees paid in all prior years. We will defer cash payment of any income based fees and capital gains incentive fees otherwise earned by our investment adviser if, during the most recent four full calendar quarter period ending on or prior to the date such payment is to be made, the sum of (a) our aggregate distributions to our stockholders and (b) our change in net assets (defined as total assets less indebtedness and before taking into account any income based fees or capital gains incentive fees accrued during the period) is less than 7.0% of our net assets (defined as total assets less indebtedness) at the beginning of such period. Any deferred income based fees and capital gains incentive fees are carried over for payment in subsequent calculation periods to the extent such payment is payable under the investment advisory and management agreement. These calculations will be adjusted for any share issuances or repurchases. See “Item 1. Business — Investment Advisory and Management Agreement” in our 2023 Annual Report. (7) “Interest payments on borrowed funds” represents our interest expenses estimated based on our actual interest and credit facility expenses incurred for the year ended December 31, 2023, which includes the impact of interest rate swaps. During the year ended December 31, 2023, our average outstanding borrowings were approximately $11.5 billion and cash paid for interest expense was $524 million. We had outstanding borrowings of approximately $11.9 billion (with a carrying value of approximately $11.9 billion) as of December 31, 2023. This item is based on the assumption that our borrowings and interest costs after an offering will remain similar to those prior to such offering. The amount of leverage that we may employ at any particular time will depend on, among other things, our investment adviser’s and our board of directors’ assessment of market and other factors at the time of any proposed borrowing. See “Risk Factors — Risks Relating to Our Business — We borrow money, which magnifies the potential for gain or loss on amounts invested and may increase the risk of investing in us” in our 2023 Annual Report.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See “Management’s Discussion and Analysis of Financial Condition and Results of Operations—Financial Condition, Liquidity and Capital Resources” in our 2023 Annual Report. (8) 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ased on actual “Other expenses” for the year ended December 31, 2023. The holders of shares of our common stock (and not the holders of our debt securities or preferred stock, if any) indirectly bear the cost associated with our annual expenses. See “Item 1. Business — Administration Agreement” in our 2023 Annual Report. (9)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Such underlying funds or other investment vehicles are referred to in this prospectus supplement and the accompanying prospectus as “Acquired Funds.” This amount is estimated based on the estimated annual fees and operating expenses of Acquired Funds in which we invested as of December 31, 2023.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 — Portfolio and Investment Activity — Senior Direct Lending Program” and Note 4 to our consolidated financial statements in our 2023 Annual Report, for more information on the SDLP. The annual fees and operating expenses of the SDLP were estimated based on the funded portfolio of the SDLP as of December 31, 2023 and include interest payments on the senior notes and intermediate funding notes provided by Varagon and its clients, which represent 92% of such expenses. (10) Total annual expenses as a percentage of consolidated net assets attributable to common stock are higher than the total annual expenses percentage would be for a company that is not leveraged. We borrow money to leverage and increase our total assets. The SEC requires that the “Total annual expenses” percentage be calculated as a percentage of net assets (defined as total assets less indebtedness and before taking into account any income based fees or capital gains incentive fees accrued during the period), rather than the total assets, including assets that have been funded with borrowed monies.</t>
        </is>
      </c>
      <c r="C14" s="4" t="inlineStr">
        <is>
          <t xml:space="preserve"> </t>
        </is>
      </c>
      <c r="D14" s="4" t="inlineStr">
        <is>
          <t xml:space="preserve"> </t>
        </is>
      </c>
      <c r="E14" s="4" t="inlineStr">
        <is>
          <t>​ ​ ​ ​ ​ Stockholder transaction expenses (as a percentage of offering price): ​ Sales load — (1) Offering expenses — (2) Dividend reinvestment plan expenses Up to $15 ​ ​ Transaction Fee (3) Total stockholder transaction expenses paid — (4) Annual expenses (as a percentage of consolidated net assets attributable to common stock)(5): ​ Base management fees 3.18 %(6) Income based fees and capital gains incentive fees 3.11 %(7) Interest payments on borrowed funds 4.74 %(8) Other expenses 0.81 %(9) Acquired fund fees and expenses 1.45 %(10) Total annual expenses 13.29 %(11) (5) The “consolidated net assets attributable to common stock” used to calculate the percentages in this table is our average net assets of $7.4 billion for the three months ended March 31, 2021. (6)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See “Business” in our most recent Annual Report on Form 10-K under the caption “Investment Advisory and Management Agreement.” (7) This item represents our investment adviser’s income based fees and capital gains incentive fees estimated by annualizing income based fees for the three months ended March 31, 2021, and adding the capital gains incentive fee expense accrued in accordance with U.S. generally accepted accounting principles (“GAAP”) for the three months ended March 31, 2021, even though no capital gains incentive fee was actually payable under the investment advisory and management agreement as of March 31, 2021.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Company Act or the investment advisory and management agreement. This GAAP accrual is calculated using the aggregate cumulative realized capital gains and losses and aggregate cumulative unrealized capital depreciation included in the calculation of the capital gains incentive fee actually payable under the investment advisory and management agreement plus the aggregate cumulative unrealized capital appreciation. If such amount is positive at the end of a period, then GAAP requires us to record a capital gains incentive fee equal to 20%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that the amount accrued for will ultimately be paid. For purposes of this table, we have assumed that these fees will be payable (in the case of the capital gains incentive fee) and that they will remain constant, although they are based on our performance and will not be paid unless we achieve certain goals. We expect to invest or otherwise utilize all of the net proceeds from securities registered under the registration statement of which this prospectus is a part pursuant to a particular prospectus supplement within three months of the date of the offering pursuant to such prospectus supplement and may have capital gains and interest income that could result in the payment of these fees to our investment adviser in the first year after completion of offerings pursuant to this prospectus. Since our IPO through March 31, 2021, the average quarterly fees accrued related to income based fees and capital gains incentive fees (including capital gains incentive fees accrued under GAAP even though they may not be payable) have been approximately 0.63% of our weighted average net assets for such period (2.51% on an annualized basis). For more detailed information on the calculation of our income based fees and capital gains incentive fees, please see below. For more detailed information about income based fees and capital gains incentive fees previously incurred by us, please see Note 3 to our consolidated financial statements for the year ended December 31, 2020 and the three months ended March 31, 2021. Income based fees are payable quarterly in arrears in an amount equal to 20% of our pre-incentive fee net investment income (including interest that is accrued but not yet received in cash), subject to a 1.75% quarterly (7.0% annualized) hurdle rate and a “catch-up” provision measured as of the end of each calendar quarter. Under this provision, in any calendar quarter, our investment adviser receives no income based fees until our net investment income equals the hurdle rate of 1.75% but then receives, as a “catch-up,” 100% of our pre-incentive fee net investment income with respect to that portion of such pre-incentive fee net investment income, if any, that exceeds the hurdle rate but is less than 2.1875%. The effect of this provision is that, if pre-incentive fee net investment income exceeds 2.1875% in any calendar quarter, our investment adviser will receive 20% of our pre-incentive fee net investment income as if a hurdle rate did not apply. Capital gains incentive fees are payable annually in arrears in an amount equal to 20% of our realized capital gains on a cumulative basis from inception through the end of the year, if any, computed net of all realized capital losses and unrealized capital depreciation on a cumulative basis, less the aggregate amount of capital gains incentive fees paid in all prior years. We will defer cash payment of any income based fees and capital gains incentive fees otherwise earned by our investment adviser if, during the most recent four full calendar quarter period ending on or prior to the date such payment is to be made, the sum of (a) our aggregate distributions to our stockholders and (b) our change in net assets (defined as total assets less indebtedness and before taking into account any income based fees or capital gains incentive fees accrued during the period) is less than 7.0% of our net assets (defined as total assets less indebtedness) at the beginning of such period. Any deferred income based fees and capital gains incentive fees are carried over for payment in subsequent calculation periods to the extent such payment is payable under the investment advisory and management agreement. These calculations will be adjusted for any share issuances or repurchases. See “Business” in our most recent Annual Report on Form 10-K under the caption “Investment Advisory and Management Agreement.” (8) “Interest payments on borrowed funds” represents our interest expenses estimated by annualizing our actual interest and credit facility expenses incurred for the three months ended March 31, 2021. During the three months ended March 31, 2021, our average outstanding borrowings were approximately $8.3 billion and cash paid for interest expense was $107 million. We had outstanding borrowings of approximately $8.1 billion (with a carrying value of approximately $8.0 billion) as of March 31, 2021. This item is based on the assumption that our borrowings and interest costs after an offering will remain similar to those prior to such offering. The amount of leverage that we may employ at any particular time will depend on, among other things, our investment adviser’s and our board of directors’ assessment of market and other factors at the time of any proposed borrowing. See “Risk Factors—Risks Relating to Our Business—We borrow money, which magnifies the potential for gain or loss on amounts invested and may increase the risk of investing with us” in our most recent Annual Report on Form 10-K.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See “Management’s Discussion and Analysis of Financial Condition and Results of Operations—Financial Condition, Liquidity and Capital Resources” in our most recent Annual Report on Form 10-K and “Management’s Discussion and Analysis of Financial Condition and Results of Operations—Financial Condition, Liquidity and Capital Resources” in our most recent Quarterly Report on Form 10-Q. (9) 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y annualizing actual “Other expenses” for the three months ended March 31, 2021. The holders of shares of our common stock (and not the holders of our debt securities or preferred stock, if any) indirectly bear the cost associated with our annual expenses. See “Business” in our most recent Annual Report on Form 10-K under the caption “Administration Agreement.” (10)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Such underlying funds or other investment vehicles are referred to in this prospectus as “Acquired Funds.” This amount is estimated based on the estimated annual fees and operating expenses of Acquired Funds in which the Company is invested as of March 31, 2021.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in our most recent Annual Report on Form 10-K and “Management’s Discussion and Analysis of Financial Condition and Results of Operations—Portfolio and Investment Activity—Senior Direct Lending Program” in our most recent Quarterly Report on Form 10-Q for more information on the SDLP. The annual fees and operating expenses of the SDLP were estimated based on the funded portfolio of the SDLP as of March 31, 2021 and include interest payments on the senior notes and intermediate funding notes provided by Varagon and its clients, which represent 84% of such expenses. (11) “Total annual expenses” as a percentage of consolidated net assets attributable to common stock are higher than the total annual expenses percentage would be for a company that is not leveraged. We borrow money to leverage and increase our total assets. The SEC requires that the “Total annual expenses” percentage be calculated as a percentage of net assets (defined as total assets less indebtedness and before taking into account any income based fees or capital gains incentive fees accrued during the period), rather than the total assets, including assets that have been funded with borrowed monie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nagement Fees [Percent]</t>
        </is>
      </c>
      <c r="B15" s="5" t="n">
        <v>0.0318</v>
      </c>
      <c r="C15" s="4" t="inlineStr">
        <is>
          <t xml:space="preserve"> </t>
        </is>
      </c>
      <c r="D15" s="4" t="inlineStr">
        <is>
          <t xml:space="preserve"> </t>
        </is>
      </c>
      <c r="E15" s="5" t="n">
        <v>0.03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Expenses on Borrowings [Percent]</t>
        </is>
      </c>
      <c r="B16" s="5" t="n">
        <v>0.056</v>
      </c>
      <c r="C16" s="4" t="inlineStr">
        <is>
          <t xml:space="preserve"> </t>
        </is>
      </c>
      <c r="D16" s="4" t="inlineStr">
        <is>
          <t xml:space="preserve"> </t>
        </is>
      </c>
      <c r="E16" s="5" t="n">
        <v>0.047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centive Fees [Percent]</t>
        </is>
      </c>
      <c r="B17" s="5" t="n">
        <v>0.0366</v>
      </c>
      <c r="C17" s="4" t="inlineStr">
        <is>
          <t xml:space="preserve"> </t>
        </is>
      </c>
      <c r="D17" s="4" t="inlineStr">
        <is>
          <t xml:space="preserve"> </t>
        </is>
      </c>
      <c r="E17" s="5" t="n">
        <v>0.031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Acquired Fund Fees and Expenses [Percent]</t>
        </is>
      </c>
      <c r="B18" s="5" t="n">
        <v>0.0298</v>
      </c>
      <c r="C18" s="4" t="inlineStr">
        <is>
          <t xml:space="preserve"> </t>
        </is>
      </c>
      <c r="D18" s="4" t="inlineStr">
        <is>
          <t xml:space="preserve"> </t>
        </is>
      </c>
      <c r="E18" s="5" t="n">
        <v>0.01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ther Annual Expenses [Percent]</t>
        </is>
      </c>
      <c r="B20" s="5" t="n">
        <v>0.006</v>
      </c>
      <c r="C20" s="4" t="inlineStr">
        <is>
          <t xml:space="preserve"> </t>
        </is>
      </c>
      <c r="D20" s="4" t="inlineStr">
        <is>
          <t xml:space="preserve"> </t>
        </is>
      </c>
      <c r="E20" s="5" t="n">
        <v>0.008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Annual Expenses [Percent]</t>
        </is>
      </c>
      <c r="B21" s="5" t="n">
        <v>0.1602</v>
      </c>
      <c r="C21" s="4" t="inlineStr">
        <is>
          <t xml:space="preserve"> </t>
        </is>
      </c>
      <c r="D21" s="4" t="inlineStr">
        <is>
          <t xml:space="preserve"> </t>
        </is>
      </c>
      <c r="E21" s="5" t="n">
        <v>0.13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nse Example [Table Text Block]</t>
        </is>
      </c>
      <c r="B22" s="4" t="inlineStr">
        <is>
          <t>​ ​ ​ ​ ​ ​ ​ ​ ​ ​ ​ ​ ​ ​ ​ 1 Year 3 Years 5 Years 10 Years You would pay the following expenses on a $1,000 common stock investment, assuming a 5% annual return (none of which is subject to the capital gains incentive fee) (1) ​ $ (127) ​ $ (352) ​ $ (543) ​ $ (908) You would pay the following expenses on a $1,000 common stock investment, assuming a 5% annual return resulting entirely from net realized capital gains (all of which is subject to the capital gains incentive fee) (2) ​ $ (137) ​ $ (378) ​ $ (582) ​ $ (964) (1) Assumes that we will not realize any capital gains computed net of all realized capital losses and unrealized capital depreciation. (2) Assumes no unrealized capital depreciation and a 5% annual return resulting entirely from net realized capital gains and not otherwise deferrable under the terms of the investment advisory and management agreement and therefore subject to the capital gains incentive fee.</t>
        </is>
      </c>
      <c r="C22" s="4" t="inlineStr">
        <is>
          <t xml:space="preserve"> </t>
        </is>
      </c>
      <c r="D22" s="4" t="inlineStr">
        <is>
          <t xml:space="preserve"> </t>
        </is>
      </c>
      <c r="E22" s="4" t="inlineStr">
        <is>
          <t>​ ​ ​ ​ ​ ​ ​ ​ ​ ​ ​ ​ ​ ​ ​ 1 year 3 years 5 years 10 years You would pay the following expenses on a $1,000 common stock investment, assuming a 5% annual return (none of which is subject to the capital gains incentive fee)(1) ​ $ (104) ​ $ (296) ​ $ (468) ​ $ (822) You would pay the following expenses on a $1,000 common stock investment, assuming a 5% annual return resulting entirely from net realized capital gains (all of which is subject to the capital gains incentive fee)(2) ​ $ (114) ​ $ (323) ​ $ (509) ​ $ (884) (1) Assumes that we will not realize any capital gains computed net of all realized capital losses and unrealized capital depreciation. (2) Assumes no unrealized capital depreciation and a 5% annual return resulting entirely from net realized capital gains and not otherwise deferrable under the terms of the investment advisory and management agreement and therefore subject to the capital gains incentive fee.</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pense Example, Year 01</t>
        </is>
      </c>
      <c r="B23" s="6" t="n">
        <v>-127</v>
      </c>
      <c r="C23" s="4" t="inlineStr">
        <is>
          <t xml:space="preserve"> </t>
        </is>
      </c>
      <c r="D23" s="4" t="inlineStr">
        <is>
          <t xml:space="preserve"> </t>
        </is>
      </c>
      <c r="E23" s="6" t="n">
        <v>-1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pense Example, Years 1 to 3</t>
        </is>
      </c>
      <c r="B24" s="7" t="n">
        <v>-352</v>
      </c>
      <c r="C24" s="4" t="inlineStr">
        <is>
          <t xml:space="preserve"> </t>
        </is>
      </c>
      <c r="D24" s="4" t="inlineStr">
        <is>
          <t xml:space="preserve"> </t>
        </is>
      </c>
      <c r="E24" s="7" t="n">
        <v>-29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ense Example, Years 1 to 5</t>
        </is>
      </c>
      <c r="B25" s="7" t="n">
        <v>-543</v>
      </c>
      <c r="C25" s="4" t="inlineStr">
        <is>
          <t xml:space="preserve"> </t>
        </is>
      </c>
      <c r="D25" s="4" t="inlineStr">
        <is>
          <t xml:space="preserve"> </t>
        </is>
      </c>
      <c r="E25" s="7" t="n">
        <v>-4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pense Example, Years 1 to 10</t>
        </is>
      </c>
      <c r="B26" s="6" t="n">
        <v>-908</v>
      </c>
      <c r="C26" s="4" t="inlineStr">
        <is>
          <t xml:space="preserve"> </t>
        </is>
      </c>
      <c r="D26" s="4" t="inlineStr">
        <is>
          <t xml:space="preserve"> </t>
        </is>
      </c>
      <c r="E26" s="6" t="n">
        <v>-82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urpose of Fee Table , Note [Text Block]</t>
        </is>
      </c>
      <c r="B27" s="4" t="inlineStr">
        <is>
          <t>The following table is intended to assist you in understanding the costs and expenses that an investor in our common stock will bear, directly or indirectly, based on the assumptions set forth below. We caution you that some of the percentages indicated in the table below are estimates and may vary. Except where the context suggests otherwise, whenever this prospectus supplement or the accompanying prospectus contains a reference to our fees or expenses, we will pay such fees and expenses out of our net assets and, consequently, stockholders will indirectly bear such fees or expenses as investors in Ares Capital.</t>
        </is>
      </c>
      <c r="C27" s="4" t="inlineStr">
        <is>
          <t xml:space="preserve"> </t>
        </is>
      </c>
      <c r="D27" s="4" t="inlineStr">
        <is>
          <t xml:space="preserve"> </t>
        </is>
      </c>
      <c r="E27" s="4" t="inlineStr">
        <is>
          <t>The following table is intended to assist you in understanding the costs and expenses that an investor in our common stock will bear, directly or indirectly, based on the assumptions set forth below. We caution you that some of the percentages indicated in the table below are estimates and may vary. Except where the context suggests otherwise, whenever this table contains a reference to our fees or expenses, we will pay such fees and expenses out of our net assets and, consequently, stockholders will indirectly bear such fees or expenses as investors in Ares Capital.</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asis of Transaction Fees, Note [Text Block]</t>
        </is>
      </c>
      <c r="B28" s="4" t="inlineStr">
        <is>
          <t xml:space="preserve"> </t>
        </is>
      </c>
      <c r="C28" s="4" t="inlineStr">
        <is>
          <t xml:space="preserve"> </t>
        </is>
      </c>
      <c r="D28" s="4" t="inlineStr">
        <is>
          <t xml:space="preserve"> </t>
        </is>
      </c>
      <c r="E28" s="4" t="inlineStr">
        <is>
          <t>​ ​ ​ ​ ​ Stockholder transaction expenses (as a percentage of offering price): ​ Sales load — (1) Offering expenses — (2) Dividend reinvestment plan expenses Up to $15 ​ ​ Transaction Fee (3) Total stockholder transaction expenses paid — (4) Annual expenses (as a percentage of consolidated net assets attributable to common stock)(5): ​ Base management fees 3.18 %(6) Income based fees and capital gains incentive fees 3.11 %(7) Interest payments on borrowed funds 4.74 %(8) Other expenses 0.81 %(9) Acquired fund fees and expenses 1.45 %(10) Total annual expenses 13.29 %(1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Other Transaction Fees, Note [Text Block]</t>
        </is>
      </c>
      <c r="B29" s="4" t="inlineStr">
        <is>
          <t>(2) The percentage reflects estimated offering expenses of approximately $0.9 million for the estimated duration of this offering and assumes we sell all $1.0 billion of common stock available under the equity distribution agreements pursuant to this prospectus supplement and the accompanying prospectus. There is no guarantee that there will be any sales of our common stock pursuant to this prospectus supplement and the accompanying prospectus.</t>
        </is>
      </c>
      <c r="C29" s="4" t="inlineStr">
        <is>
          <t xml:space="preserve"> </t>
        </is>
      </c>
      <c r="D29" s="4" t="inlineStr">
        <is>
          <t xml:space="preserve"> </t>
        </is>
      </c>
      <c r="E29" s="4" t="inlineStr">
        <is>
          <t>(2) The related prospectus supplement will disclose the estimated amount of offering expenses, the offering price and the offering expenses borne by us as a percentage of the offering price.</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Expenses, Note [Text Block]</t>
        </is>
      </c>
      <c r="B30" s="4" t="inlineStr">
        <is>
          <t>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ased on actual “Other expenses” for the year ended December 31, 2023. The holders of shares of our common stock (and not the holders of our debt securities or preferred stock, if any) indirectly bear the cost associated with our annual expenses. See “Item 1. Business — Administration Agreement” in our 2023 Annual Report.</t>
        </is>
      </c>
      <c r="C30" s="4" t="inlineStr">
        <is>
          <t xml:space="preserve"> </t>
        </is>
      </c>
      <c r="D30" s="4" t="inlineStr">
        <is>
          <t xml:space="preserve"> </t>
        </is>
      </c>
      <c r="E30" s="4" t="inlineStr">
        <is>
          <t>(9) 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y annualizing actual “Other expenses” for the three months ended March 31, 2021. The holders of shares of our common stock (and not the holders of our debt securities or preferred stock, if any) indirectly bear the cost associated with our annual expenses. See “Business” in our most recent Annual Report on Form 10-K under the caption “Administration Agreement.”</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anagement Fee not based on Net Assets, Note [Text Block]</t>
        </is>
      </c>
      <c r="B31" s="4" t="inlineStr">
        <is>
          <t>(5)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The 3.18% reflected on the table is higher than 1.5% because it is calculated on our average net assets (rather than our average total assets) for the year ended December 31, 2023. See “Item 1. Business — Investment Advisory and Management Agreement” in our 2023 Annual Report.</t>
        </is>
      </c>
      <c r="C31" s="4" t="inlineStr">
        <is>
          <t xml:space="preserve"> </t>
        </is>
      </c>
      <c r="D31" s="4" t="inlineStr">
        <is>
          <t xml:space="preserve"> </t>
        </is>
      </c>
      <c r="E31" s="4" t="inlineStr">
        <is>
          <t>(6)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See “Business” in our most recent Annual Report on Form 10-K under the caption “Investment Advisory and Management Agreement.”</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red Fund Fees and Expenses, Note [Text Block]</t>
        </is>
      </c>
      <c r="B32" s="4" t="inlineStr">
        <is>
          <t>(9)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Such underlying funds or other investment vehicles are referred to in this prospectus supplement and the accompanying prospectus as “Acquired Funds.” This amount is estimated based on the estimated annual fees and operating expenses of Acquired Funds in which we invested as of December 31, 2023.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 — Portfolio and Investment Activity — Senior Direct Lending Program” and Note 4 to our consolidated financial statements in our 2023 Annual Report, for more information on the SDLP. The annual fees and operating expenses of the SDLP were estimated based on the funded portfolio of the SDLP as of December 31, 2023 and include interest payments on the senior notes and intermediate funding notes provided by Varagon and its clients, which represent 92% of such expenses.</t>
        </is>
      </c>
      <c r="C32" s="4" t="inlineStr">
        <is>
          <t xml:space="preserve"> </t>
        </is>
      </c>
      <c r="D32" s="4" t="inlineStr">
        <is>
          <t xml:space="preserve"> </t>
        </is>
      </c>
      <c r="E32" s="4" t="inlineStr">
        <is>
          <t>(10)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Such underlying funds or other investment vehicles are referred to in this prospectus as “Acquired Funds.” This amount is estimated based on the estimated annual fees and operating expenses of Acquired Funds in which the Company is invested as of March 31, 2021.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in our most recent Annual Report on Form 10-K and “Management’s Discussion and Analysis of Financial Condition and Results of Operations—Portfolio and Investment Activity—Senior Direct Lending Program” in our most recent Quarterly Report on Form 10-Q for more information on the SDLP. The annual fees and operating expenses of the SDLP were estimated based on the funded portfolio of the SDLP as of March 31, 2021 and include interest payments on the senior notes and intermediate funding notes provided by Varagon and its clients, which represent 84% of such expense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cquired Fund Fees Estimated, Note [Text Block]</t>
        </is>
      </c>
      <c r="B33" s="4" t="inlineStr">
        <is>
          <t>This amount is estimated based on the estimated annual fees and operating expenses of Acquired Funds in which we invested as of December 31, 2023.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 — Portfolio and Investment Activity — Senior Direct Lending Program” and Note 4 to our consolidated financial statements in our 2023 Annual Report, for more information on the SDLP. The annual fees and operating expenses of the SDLP were estimated based on the funded portfolio of the SDLP as of December 31, 2023 and include interest payments on the senior notes and intermediate funding notes provided by Varagon and its clients, which represent 92% of such expenses.</t>
        </is>
      </c>
      <c r="C33" s="4" t="inlineStr">
        <is>
          <t xml:space="preserve"> </t>
        </is>
      </c>
      <c r="D33" s="4" t="inlineStr">
        <is>
          <t xml:space="preserve"> </t>
        </is>
      </c>
      <c r="E33" s="4" t="inlineStr">
        <is>
          <t>This amount is estimated based on the estimated annual fees and operating expenses of Acquired Funds in which the Company is invested as of March 31, 2021.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in our most recent Annual Report on Form 10-K and “Management’s Discussion and Analysis of Financial Condition and Results of Operations—Portfolio and Investment Activity—Senior Direct Lending Program” in our most recent Quarterly Report on Form 10-Q for more information on the SDLP.</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quired Fund Incentive Allocation, Note [Text Block]</t>
        </is>
      </c>
      <c r="B34" s="4" t="inlineStr">
        <is>
          <t>This amount is estimated based on the estimated annual fees and operating expenses of Acquired Funds in which we invested as of December 31, 2023. Certain of these Acquired Funds are subject to management fees, which generally range from 1% to 2.5% of total net assets, or incentive fees, which generally range between 15% and 25% of net profits.</t>
        </is>
      </c>
      <c r="C34" s="4" t="inlineStr">
        <is>
          <t xml:space="preserve"> </t>
        </is>
      </c>
      <c r="D34" s="4" t="inlineStr">
        <is>
          <t xml:space="preserve"> </t>
        </is>
      </c>
      <c r="E34" s="4" t="inlineStr">
        <is>
          <t>This amount is estimated based on the estimated annual fees and operating expenses of Acquired Funds in which the Company is invested as of March 31, 2021. Certain of these Acquired Funds are subject to management fees, which generally range from 1% to 2.5% of total net assets, or incentive fees, which generally range between 15% and 25% of net profit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centive Allocation Minimum [Percent]</t>
        </is>
      </c>
      <c r="B35" s="8" t="n">
        <v>0.15</v>
      </c>
      <c r="C35" s="4" t="inlineStr">
        <is>
          <t xml:space="preserve"> </t>
        </is>
      </c>
      <c r="D35" s="4" t="inlineStr">
        <is>
          <t xml:space="preserve"> </t>
        </is>
      </c>
      <c r="E35" s="8" t="n">
        <v>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centive Allocation Maximum [Percent]</t>
        </is>
      </c>
      <c r="B36" s="8" t="n">
        <v>0.25</v>
      </c>
      <c r="C36" s="4" t="inlineStr">
        <is>
          <t xml:space="preserve"> </t>
        </is>
      </c>
      <c r="D36" s="4" t="inlineStr">
        <is>
          <t xml:space="preserve"> </t>
        </is>
      </c>
      <c r="E36" s="8" t="n">
        <v>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quired Fund Total Annual Expenses, Note [Text Block]</t>
        </is>
      </c>
      <c r="B37" s="4" t="inlineStr">
        <is>
          <t>The annual fees and operating expenses of the SDLP were estimated based on the funded portfolio of the SDLP as of December 31, 2023 and include interest payments on the senior notes and intermediate funding notes provided by Varagon and its clients, which represent 92% of such expenses.</t>
        </is>
      </c>
      <c r="C37" s="4" t="inlineStr">
        <is>
          <t xml:space="preserve"> </t>
        </is>
      </c>
      <c r="D37" s="4" t="inlineStr">
        <is>
          <t xml:space="preserve"> </t>
        </is>
      </c>
      <c r="E37" s="4" t="inlineStr">
        <is>
          <t>The annual fees and operating expenses of the SDLP were estimated based on the funded portfolio of the SDLP as of March 31, 2021 and include interest payments on the senior notes and intermediate funding notes provided by Varagon and its clients, which represent 84% of such expense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Securities, Note [Text Block]</t>
        </is>
      </c>
      <c r="B39" s="4" t="inlineStr">
        <is>
          <t xml:space="preserve"> </t>
        </is>
      </c>
      <c r="C39" s="4" t="inlineStr">
        <is>
          <t xml:space="preserve"> </t>
        </is>
      </c>
      <c r="D39" s="4" t="inlineStr">
        <is>
          <t xml:space="preserve"> </t>
        </is>
      </c>
      <c r="E39" s="4" t="inlineStr">
        <is>
          <t>SENIOR SECURITIES Information about our senior securities (including preferred stock, debt securities and other indebtedness) as of the end of the last ten fiscal years is located in “Market for Registrant’s Common Equity, Related Stockholder Matters and Issuer Purchases of Equity Securities” of our most recent Annual Report on Form 10-K, which is incorporated by reference herein. The report of our independent registered public accounting firm on the senior securities table as of December 31, 2020 is included in our most recent Annual report on Form 10-K and is incorporated by reference herein.</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vestment Objectives and Practices [Text Block]</t>
        </is>
      </c>
      <c r="B41" s="4" t="inlineStr">
        <is>
          <t xml:space="preserve"> </t>
        </is>
      </c>
      <c r="C41" s="4" t="inlineStr">
        <is>
          <t xml:space="preserve"> </t>
        </is>
      </c>
      <c r="D41" s="4" t="inlineStr">
        <is>
          <t xml:space="preserve"> </t>
        </is>
      </c>
      <c r="E41" s="4" t="inlineStr">
        <is>
          <t>Our investment objective is to generate both current income and capital appreciation through debt and equity investments. We invest primarily in U.S. middle-market companies, where we believe the supply of primary capital is limited and the investment opportunities are most attractive. However, we may from time to time invest in larger or smaller companies. We generally use the term “middle-market” to refer to companies with annual EBITDA between $10 million and $250 million. As used herein, EBITDA represents net income before net interest expense, income tax expense, depreciation and amortization. We invest primarily in first lien senior secured loans (including “unitranche” loans, which are loans that combine both senior and subordinated debt, generally in a first lien position), and second lien senior secured loans. In addition to senior secured loans, we also invest in subordinated debt (sometimes referred to as mezzanine debt), which in some cases includes an equity component, and preferred equity. First and second lien senior secured loans generally are senior debt instruments that rank ahead of subordinated debt of a given portfolio company. Subordinated debt and preferred equity are subordinated to senior loans and are generally unsecured. Our investments in corporate borrowers generally range between $30 million and $500 million each and investments in project finance/power generation projects generally range between $10 million and $200 million. However, the investment sizes may be more or less than these ranges and may vary based on, among other things, our capital availability, the composition of our portfolio and general micro- and macro-economic factors. To a lesser extent, we also make common equity investments, which have generally been non-control equity investments of less than $20 million (usually in conjunction with a concurrent debt investment). However, we may increase the size or change the nature of these investments. The proportion of these types of investments will change over time given our views on, among other things, the economic and credit environment in which we are operating. In pursuit of our investment objective we generally seek to self-originate investments and lead the investment process, which may result in us making commitments with respect to indebtedness or securities of a potential portfolio company in excess of our final investment. In such situations, while we may initially agree to fund up to a certain dollar amount of an investment, we may subsequently syndicate or sell a portion of such amount (including, without limitation, to vehicles managed by our portfolio company, Ivy Hill Asset Management, L.P. (“IHAM”)), such that we are left with a smaller investment than what was reflected in our original commitment. In addition to originating investments, we may also acquire investments in the secondary market (including purchases of a portfolio of investments). The first and second lien senior secured loans in which we invest generally have stated terms of three to 10 years and the mezzanine debt investments in which we invest generally have stated terms of up to 10 years, but the expected average life of such first and second lien loans and mezzanine debt is generally between three and seven years. However, we may invest in loans and securities with any maturity or duration. The instruments in which we invest typically are not rated by any rating agency, but we believe that if such instru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We may invest without limit in debt or other securities of any rating, as well as debt or other securities that have not been rated by any nationally recognized statistical rating organization. We believe that our investment adviser, Ares Capital Management, is able to leverage the current investment platform, resources and existing relationships of Ares Management with financial sponsors, financial institutions, hedge funds and other investment firms to provide us with attractive investment opportunities. In addition to deal flow, the Ares investment platform assists our investment adviser in analyzing, structuring and monitoring investments. Ares has been in existence for over 20 years and its partners have experience in leveraged finance, private equity, distressed debt, commercial real estate finance, investment banking and capital markets. We have access to Ares’ investment professionals and administrative professionals, who provide assistance in accounting, finance, legal, compliance, operations, information technology and investor relations. While our primary focus is to generate current income and capital appreciation through investments in first and second lien senior secured loans and mezzanine debt and, to a lesser extent, equity securities of eligible portfolio companies, we also may invest up to 30% of our portfolio in non-qualifying assets, as permitted by the Investment Company Act. See “Regulation” below. Specifically, as part of this 30% basket, we may invest in entities that are not considered “eligible portfolio companies” (as defined in the Investment Company Act), including companies located outside of the United States, entities that are operating pursuant to certain exceptions under the Investment Company Act, and publicly traded entities whose public equity market capitalization exceeds the levels provided for under the Investment Company Act. See “Business” in our most recent Annual Report on Form 10-K for additional information about u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isk Factors [Table Text Block]</t>
        </is>
      </c>
      <c r="B42" s="4" t="inlineStr">
        <is>
          <t xml:space="preserve"> </t>
        </is>
      </c>
      <c r="C42" s="4" t="inlineStr">
        <is>
          <t xml:space="preserve"> </t>
        </is>
      </c>
      <c r="D42" s="4" t="inlineStr">
        <is>
          <t xml:space="preserve"> </t>
        </is>
      </c>
      <c r="E42" s="4" t="inlineStr">
        <is>
          <t>RISK FACTORS You should carefully consider the risk factors described below, and in the section titled “Risk Factors” in the applicable prospectus supplement and any related free writing prospectus, and the risks discussed in the section titled “Item 1A. Risk Factors” in our Annual Report on Form 10-K, the section titled “Item 1A. Risk Factors,” which are incorporated by reference herein, in our most recent Quarterly Report on Form 10-Q, which are incorporated by reference herein, and any subsequent filings we have made with the SEC that are incorporated by reference into this prospectus or any prospectus supplement, together with all of the other information included in this prospectus, the accompanying prospectus supplement and any documents incorporated by reference herein, including our consolidated financial statements and the related notes thereto, before you decide whether to make an investment in our securities. The risks set out below and described in such documents are not the only risks we face. Additional risks and uncertainties not currently known to us or that we currently deem to be immaterial also may materially adversely affect our business, financial condition and/or operating results. If any of the following events occur, our business, financial condition and results of operations could be materially adversely affected. In such case, the net asset value of our common stock and the trading price, if any, of our securities could decline, and you may lose all or part of your investment. Investors in offerings of our common stock will likely incur immediate dilution upon the closing of such offering. We generally expect the public offering price of any offering of shares of our common stock to be higher than the book value per share of our outstanding common stock (unless we offer shares pursuant to a rights offering or after obtaining prior approval for such issuance from our stockholders and our independent directors). Accordingly, investors purchasing shares of our common stock in offerings pursuant to this prospectus may pay a price per share that exceeds the tangible book value per share after such offering. Your interest in us may be diluted if you do not fully exercise your subscription rights in any rights offering.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pursuant to this prospectus,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See “Risk Factors—Risks Relating to Our Common Stock and Publicly Traded Notes—The net asset value per share of our common stock may be diluted if we sell shares of our common stock in one or more offerings at prices below the then current net asset value per share of our common stock or securities to subscribe for or convertible into shares of our common stock” in our most recent Annual Report on Form 10-K and “Sales of Common Stock Below Net Asset Value” below. We may initially invest a portion of the net proceeds of offerings pursuant to this prospectus primarily in high-quality short-term investments, which will generate lower rates of return than those expected from the interest generated on first and second lien senior secured loans and mezzanine debt. We may initially invest a portion of the net proceeds of offerings pursuant to this prospectus primarily in cash, cash equivalents, U.S. government securities and other high-quality short-term investments. These securities generally earn yields substantially lower than the income that we anticipate receiving once we are fully invested in accordance with our investment objective. As a result, we may not, for a time, be able to achieve our investment objective and/or we may need to, for a time, decrease the amount of any dividend that we may pay to our stockholders to a level that is substantially lower than the level that we expect to pay when the net proceeds of offerings are fully invested in accordance with our investment objective. If we do not realize yields in excess of our expenses, we may incur operating losses and the market price of our shares may decline. Our stockholders may receive shares of our common stock as dividends, which could result in adverse cash flow consequences to them. In order to satisfy the Annual Distribution Requirement applicable to RICs, we have the ability to declare a large portion of a dividend in shares of our common stock instead of in cash. As long as a portion of such dividend is paid in cash (which portion could be as low as 20%) and certain requirements are met, the entire distribution would be treated as a dividend for U.S. federal income tax purposes. As a result, a stockholder would be taxed on 100% of the fair market value of the shares received as part of the dividend on the date a stockholder received it in the same manner as a cash dividend, even though most of the dividend was paid in shares of our common stock. 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IRS”) and the U.S. Treasury Department. In December 2017, the U.S. House of Representatives and U.S. Senate passed tax reform legislation the Tax Cuts and Jobs Act, which the President signed into law. Such legislation has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 regarding tax legislative, regulatory, or administrative developments and proposals and their potential effect on an investment in our securitie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Price [Table Text Block]</t>
        </is>
      </c>
      <c r="B43" s="4" t="inlineStr">
        <is>
          <t xml:space="preserve"> </t>
        </is>
      </c>
      <c r="C43" s="4" t="inlineStr">
        <is>
          <t xml:space="preserve"> </t>
        </is>
      </c>
      <c r="D43" s="4" t="inlineStr">
        <is>
          <t xml:space="preserve"> </t>
        </is>
      </c>
      <c r="E43" s="4" t="inlineStr">
        <is>
          <t>​ ​ ​ ​ ​ ​ ​ ​ ​ ​ ​ ​ ​ ​ ​ ​ ​ ​ ​ ​ ​ ​ ​ ​ ​ ​ ​ ​ ​ ​ High ​ Low ​ ​ ​ ​ ​ ​ ​ ​ ​ ​ ​ ​ ​ ​ Sales Price ​ Sales Price ​ ​ ​ ​ ​ ​ ​ ​ ​ ​ ​ ​ ​ ​ Premium ​ Premium ​ Cash ​ ​ Net ​ ​ ​ ​ ​ ​ ​ (Discount) ​ (Discount) ​ Dividend ​ ​ Asset ​ Price Range ​ to Net Asset ​ to Net Asset ​ Per ​ Value(1) High Low Value(2) Value(2) Share(3) Year ended December 31, 2019 ​ ​ ​ ​ ​ First Quarter ​ $ 17.21 ​ $ 17.48 ​ $ 15.28 1.57 % (11.21) % $ 0.48 (4) Second Quarter ​ $ 17.27 ​ $ 18.12 ​ $ 17.22 4.92 % (0.29) % $ 0.40 ​ Third Quarter ​ $ 17.26 ​ $ 19.19 ​ $ 17.99 11.18 % 4.23 % $ 0.40 ​ Fourth Quarter ​ $ 17.32 ​ $ 19.02 ​ $ 18.10 9.82 % 4.50 % $ 0.40 ​ Year ended December 31, 2020 ​ ​ ​ ​ ​ First Quarter ​ $ 15.58 ​ $ 19.23 ​ $ 8.08 23.43 % (48.14) % $ 0.40 ​ Second Quarter ​ $ 15.83 ​ $ 16.20 ​ $ 9.13 2.34 % (42.32) % $ 0.40 ​ Third Quarter ​ $ 16.48 ​ $ 15.02 ​ $ 13.27 (8.86) % (19.48) % $ 0.40 ​ Fourth Quarter ​ $ 16.97 ​ $ 17.28 ​ $ 13.82 1.83 % (18.56) % $ 0.40 ​ Year ended December 31, 2021 ​ ​ ​ ​ ​ First Quarter ​ $ 17.45 ​ $ 19.23 ​ $ 16.51 10.20 % (5.39) % $ 0.40 ​ Second Quarter (through May 28, 2021) ​ * ​ $ 19.67 ​ $ 18.29 * * ​ * ​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40 per share and additional dividends of $0.02 per share, all of which were declared in the first quarter of 2019, paid on March 29, 2019, June 28, 2019, September 30, 2019 and December 27, 2019 to stockholders of record as of March 15, 2019, June 14, 2019, September 16, 2019 and December 16, 2019, respectively, subject to the satisfaction of certain Maryland Law requirements. * Net asset value has not yet been calculated for this period. Net asset value for the second quarter of 2021 will be available with the filing of the Company’s Quarterly Report on Form 10-Q for such quarter, which will be filed on or before August 9, 2021.</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west Price or B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8.29</v>
      </c>
      <c r="J44" s="9" t="n">
        <v>16.51</v>
      </c>
      <c r="K44" s="9" t="n">
        <v>13.82</v>
      </c>
      <c r="L44" s="9" t="n">
        <v>13.27</v>
      </c>
      <c r="M44" s="9" t="n">
        <v>9.130000000000001</v>
      </c>
      <c r="N44" s="9" t="n">
        <v>8.08</v>
      </c>
      <c r="O44" s="9" t="n">
        <v>18.1</v>
      </c>
      <c r="P44" s="9" t="n">
        <v>17.99</v>
      </c>
      <c r="Q44" s="9" t="n">
        <v>17.22</v>
      </c>
      <c r="R44" s="9" t="n">
        <v>15.28</v>
      </c>
    </row>
    <row r="45">
      <c r="A45" s="4" t="inlineStr">
        <is>
          <t>Highest Price or B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9.67</v>
      </c>
      <c r="J45" s="9" t="n">
        <v>19.23</v>
      </c>
      <c r="K45" s="9" t="n">
        <v>17.28</v>
      </c>
      <c r="L45" s="9" t="n">
        <v>15.02</v>
      </c>
      <c r="M45" s="9" t="n">
        <v>16.2</v>
      </c>
      <c r="N45" s="9" t="n">
        <v>19.23</v>
      </c>
      <c r="O45" s="9" t="n">
        <v>19.02</v>
      </c>
      <c r="P45" s="9" t="n">
        <v>19.19</v>
      </c>
      <c r="Q45" s="9" t="n">
        <v>18.12</v>
      </c>
      <c r="R45" s="9" t="n">
        <v>17.48</v>
      </c>
    </row>
    <row r="46">
      <c r="A46" s="4" t="inlineStr">
        <is>
          <t>Highest Price or Bid, Premium (Discount) to NAV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102</v>
      </c>
      <c r="K46" s="5" t="n">
        <v>0.0183</v>
      </c>
      <c r="L46" s="4" t="inlineStr">
        <is>
          <t>(8.86%)</t>
        </is>
      </c>
      <c r="M46" s="5" t="n">
        <v>0.0234</v>
      </c>
      <c r="N46" s="5" t="n">
        <v>0.2343</v>
      </c>
      <c r="O46" s="5" t="n">
        <v>0.0982</v>
      </c>
      <c r="P46" s="5" t="n">
        <v>0.1118</v>
      </c>
      <c r="Q46" s="5" t="n">
        <v>0.0492</v>
      </c>
      <c r="R46" s="5" t="n">
        <v>0.0157</v>
      </c>
    </row>
    <row r="47">
      <c r="A47" s="4" t="inlineStr">
        <is>
          <t>Lowest Price or Bid, Premium (Discount) to NAV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5.39%)</t>
        </is>
      </c>
      <c r="K47" s="4" t="inlineStr">
        <is>
          <t>(18.56%)</t>
        </is>
      </c>
      <c r="L47" s="4" t="inlineStr">
        <is>
          <t>(19.48%)</t>
        </is>
      </c>
      <c r="M47" s="4" t="inlineStr">
        <is>
          <t>(42.32%)</t>
        </is>
      </c>
      <c r="N47" s="4" t="inlineStr">
        <is>
          <t>(48.14%)</t>
        </is>
      </c>
      <c r="O47" s="5" t="n">
        <v>0.045</v>
      </c>
      <c r="P47" s="5" t="n">
        <v>0.0423</v>
      </c>
      <c r="Q47" s="4" t="inlineStr">
        <is>
          <t>(0.29%)</t>
        </is>
      </c>
      <c r="R47" s="4" t="inlineStr">
        <is>
          <t>(11.21%)</t>
        </is>
      </c>
    </row>
    <row r="48">
      <c r="A48" s="4" t="inlineStr">
        <is>
          <t>Latest Share Price</t>
        </is>
      </c>
      <c r="B48" s="4" t="inlineStr">
        <is>
          <t xml:space="preserve"> </t>
        </is>
      </c>
      <c r="C48" s="9" t="n">
        <v>19.94</v>
      </c>
      <c r="D48" s="4" t="inlineStr">
        <is>
          <t xml:space="preserve"> </t>
        </is>
      </c>
      <c r="E48" s="4" t="inlineStr">
        <is>
          <t xml:space="preserve"> </t>
        </is>
      </c>
      <c r="F48" s="9" t="n">
        <v>19.4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atest Premium (Discount) to NAV [Percent]</t>
        </is>
      </c>
      <c r="B49" s="4" t="inlineStr">
        <is>
          <t xml:space="preserve"> </t>
        </is>
      </c>
      <c r="C49" s="4" t="inlineStr">
        <is>
          <t xml:space="preserve"> </t>
        </is>
      </c>
      <c r="D49" s="4" t="inlineStr">
        <is>
          <t xml:space="preserve"> </t>
        </is>
      </c>
      <c r="E49" s="5" t="n">
        <v>0.115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atest NAV</t>
        </is>
      </c>
      <c r="B50" s="4" t="inlineStr">
        <is>
          <t xml:space="preserve"> </t>
        </is>
      </c>
      <c r="C50" s="4" t="inlineStr">
        <is>
          <t xml:space="preserve"> </t>
        </is>
      </c>
      <c r="D50" s="9" t="n">
        <v>19.24</v>
      </c>
      <c r="E50" s="4" t="inlineStr">
        <is>
          <t xml:space="preserve"> </t>
        </is>
      </c>
      <c r="F50" s="4" t="inlineStr">
        <is>
          <t xml:space="preserve"> </t>
        </is>
      </c>
      <c r="G50" s="4" t="inlineStr">
        <is>
          <t xml:space="preserve"> </t>
        </is>
      </c>
      <c r="H50" s="9" t="n">
        <v>17.4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apital Stock, Long-Term Debt, and Other Securiti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apital Stock [Table Text Block]</t>
        </is>
      </c>
      <c r="B52" s="4" t="inlineStr">
        <is>
          <t xml:space="preserve"> </t>
        </is>
      </c>
      <c r="C52" s="4" t="inlineStr">
        <is>
          <t xml:space="preserve"> </t>
        </is>
      </c>
      <c r="D52" s="4" t="inlineStr">
        <is>
          <t xml:space="preserve"> </t>
        </is>
      </c>
      <c r="E52" s="4" t="inlineStr">
        <is>
          <t>​ DESCRIPTION OF OUR CAPITAL STOCK The following description is based on relevant portions of the Maryland General Corporation Law and on our charter and bylaws. This summary is not necessarily complete, and we refer you to the Maryland General Corporation Law and our charter and bylaws for a more detailed description of the provisions summarized below. STOCK Our authorized stock consists of 600,000,000 shares of stock, par value $0.001 per share, all of which are currently designated as common stock. Our common stock trades on The NASDAQ Global Select Market under the symbol “ARCC.” On May 28, 2021, the last reported sales price of our common stock on The NASDAQ Global Select Market was $19.47 per share. There are no outstanding options or warrants to purchase our stock. No stock has been authorized for issuance under any equity compensation plans. Under Maryland law, our stockholders generally are not personally liable for our indebtedness or obligations. Under our charter, our board of directors is authorized to classify any unissued shares of stock and reclassify any previously classified but unissued shares of stock into one or more classes or series of stock and authorize the issuance of shares of stock without obtaining stockholder approval. As permitted by the Maryland General Corporation Law, our charter provides that a majority of the entire board of directors, without any action by our stockholders, may amend the charter from time to time to increase or decrease the aggregate number of shares of stock or the number of shares of stock of any class or series that we have authority to issue. Common Stock All shares of our common stock have equal rights as to earnings, assets, dividends and voting and, when they are issued, will be duly authorized, validly issued, fully paid and nonassessable. Distributions may be paid to the holders of our common stock if, as and when authorized by our board of directors and declared by us out of funds legally available therefor. Shares of our common stock have no preemptive, exchang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off all indebtednes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our directors, which means that holders of a majority of the outstanding shares of common stock can elect all of our directors. The following are our outstanding classes of capital stock as of May 28, 2021: ​ ​ ​ ​ ​ ​ ​ ​ ​ ​ ​ ​ (3) ​ (4) ​ ​ ​ ​ Amount Held by ​ Amount Outstanding ​ ​ (2) ​ Registrant ​ Exclusive of Amount (1) ​ Amount ​ or for its ​ Shown Under Title of Class Authorized Account Column(3) Common Stock 600,000,000 — 439,751,766 ​ Preferred Stock Our charter authorizes our board of directors to classify any unissued shares of stock and reclassify any previously classified but unissued shares of stock into other classes or series of stock, including preferred stock. Prior to issuance of shares of each class or series, the board of directors is required by Maryland law and by our charter to set the terms, preferences, conversion or other rights, voting powers, restrictions, limitations as to dividends or other distributions, qualifications and terms or conditions of redemption for each class or series. Thus, our board of directors could authorize the issuance of shares of our preferred stock with terms and conditions that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Investment Company Act. The Investment Company Act requires, among other things, that (a) immediately after issuance and before any dividend or other distribution is made with respect to our common stock and before any purchase of common stock is made, such preferred stock together with all other indebtedness and senior securities must not exceed an amount equal to 50% of our total assets after deducting the amount of such dividend, distribution or purchase price, as the case may be and (b) the holders of shares of preferred stock, if any are issued, must be entitled as a class to elect two directors at all times and to elect a majority of the directors if dividends on such preferred stock are in arrears by two years or more. Certain matters under the Investment Company Act require the separate vote of the holders of any issued and outstanding preferred stock. For example, holders of preferred stock would vote separately from the holders of common stock on a proposal to cease operations as a BDC. We believe that the availability for issuance of preferred stock may provide us with increased flexibility in structuring future financings and acquisition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curity Obligations of Ownership [Text Block]</t>
        </is>
      </c>
      <c r="B53" s="4" t="inlineStr">
        <is>
          <t xml:space="preserve"> </t>
        </is>
      </c>
      <c r="C53" s="4" t="inlineStr">
        <is>
          <t xml:space="preserve"> </t>
        </is>
      </c>
      <c r="D53" s="4" t="inlineStr">
        <is>
          <t xml:space="preserve"> </t>
        </is>
      </c>
      <c r="E53" s="4" t="inlineStr">
        <is>
          <t>There are no outstanding options or warrants to purchase our stock. No stock has been authorized for issuance under any equity compensation plans. Under Maryland law, our stockholders generally are not personally liable for our indebtedness or obligation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ights Subject to Other than Majority Vote [Text Block]</t>
        </is>
      </c>
      <c r="B54" s="4" t="inlineStr">
        <is>
          <t xml:space="preserve"> </t>
        </is>
      </c>
      <c r="C54" s="4" t="inlineStr">
        <is>
          <t xml:space="preserve"> </t>
        </is>
      </c>
      <c r="D54" s="4" t="inlineStr">
        <is>
          <t xml:space="preserve"> </t>
        </is>
      </c>
      <c r="E54" s="4" t="inlineStr">
        <is>
          <t>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You should read the prospectus supplement related to any such subscription rights offering.</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ghts Limited by Other Securities [Text Block]</t>
        </is>
      </c>
      <c r="B55" s="4" t="inlineStr">
        <is>
          <t xml:space="preserve"> </t>
        </is>
      </c>
      <c r="C55" s="4" t="inlineStr">
        <is>
          <t xml:space="preserve"> </t>
        </is>
      </c>
      <c r="D55" s="4" t="inlineStr">
        <is>
          <t xml:space="preserve"> </t>
        </is>
      </c>
      <c r="E55" s="4" t="inlineStr">
        <is>
          <t>● any other terms of such subscription rights, including exercise, settlement and other procedures and limitations relating to the transfer and exercise of such subscription right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ong Term Debt [Table Text Block]</t>
        </is>
      </c>
      <c r="B56" s="4" t="inlineStr">
        <is>
          <t xml:space="preserve"> </t>
        </is>
      </c>
      <c r="C56" s="4" t="inlineStr">
        <is>
          <t xml:space="preserve"> </t>
        </is>
      </c>
      <c r="D56" s="4" t="inlineStr">
        <is>
          <t xml:space="preserve"> </t>
        </is>
      </c>
      <c r="E56" s="4" t="inlineStr">
        <is>
          <t>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this prospectus and the prospectus supplement relating to that particular series. As required by federal law for all bonds and notes of companies that are publicly offered, the debt securities are governed by a document called an “indenture.” An indenture is a contract between us and U.S. Bank National Association,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Events of Default—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We have filed the form of the indenture with the SEC. See “Available Information” below for information on how to obtain a copy of the indenture.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 whether the series of debt securities is issuable in certificated form; ● any provisions for defeasance or covenant defeasance; ●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currently permitted, under specified conditions, to issue multiple classes of indebtedness if our asset coverage, calculated pursuant to the Investment Company Act, is at least equal to 150% immediately after each such issuance (i.e., we are able to borrow up to two dollars for every dollar we have in assets less all liabilities and indebtedness not represented by senior securities issued by us). In addition, while any indebtedness and senior securities remain outstanding, we must make provisions to prohibit the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Risks Relating to Our Business—Regulations governing our operation as a BDC affect our ability to, and the way in which we, raise additional capital” in our most recent Annual Report on Form 10-K.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 entry only form represented by global securities.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by check mailed on the interest payment date to the holder at his or her address shown on the trustee’s records as of the close of business on the regular record date. We will make all payments of principal and premium, if any, by check at the office of the applicable trustee in New York, NY and/or at other offices that may be specified in the prospectus supplement or in a notice to holders against surrender of the debt security.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ccompanying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5 days. ● We do not pay interest on a debt security of the series when due, and such default is not cured within 30 days. ● We do not deposit any sinking fund payment in respect of debt securities of the series on its due date, and do not cure this default within 5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twenty-four consecutive calendar months, we have an asset coverage of less than 100%.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Section 315 of the Trust Indenture Act of 1939).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are also permitted to sell all or substantially all of our assets to another entity. However, unless the prospectus supplement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Under the indenture, no merger or sale of assets may be made if as a result any of our property or assets or any property or assets of one of our subsidiaries, if any, would become subject to any mortgage, lien or other encumbrance unless either (a) the mortgage, lien or other encumbrance could be created pursuant to the limitation on liens covenant in the indenture without equally and ratably securing the indenture securities or (b) the indenture securities are secured equally and ratably with or prior to the debt secured by the mortgage, lien or other encumbrance. ● We must deliver certain certificates and documents to the trustee. ● We must satisfy any other requirements specified in the prospectus supplement relating to a particular series of debt securities. MODIFICATION OR WAIVER There are three types of changes we can make to the indenture and the debt securities issued thereunder. Changes Requiring Your Approval First, there are changes that we cannot make to your debt securities without your specific approval.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If certain conditions are satisfied,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Indenture Provisions—Subordina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We must deliver to the trustee a legal opinion of our counsel stating that the above deposit does not require registration by us under the Investment Company Act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Investment Company Act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Subordination.” FORM, EXCHANGE AND TRANSFER OF CERTIFICATED REGISTERED SECURITIES Holders may exchange their certificated securities, if any, for debt securities of smaller denominations or combined into fewer debt securities of larger denominations, as long as the total principal amount is not changed. Holders may exchange or transfer their certificated securities, if any, at the office of their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if any,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may also refuse to register transfers or exchanges of any certificated securities selected for redemption, except that we will continue to permit transfers and exchanges of the unredeemed portion of any debt security that will be partially redeemed. RESIGNATION OF TRUSTEE Each trustee may resign or be removed with respect to one or more series of indenture securities provided that a successor trustee is appointed to act with respect to these series. In the event that two or more persons are acting as trustee with respect to different series of indenture securities under the indenture, each of the trustees will be a trustee of a trust separate and apart from the trust administered by any other trustee. INDENTURE PROVISIONS—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ng Term Debt, Title [Text Block]</t>
        </is>
      </c>
      <c r="B57" s="4" t="inlineStr">
        <is>
          <t xml:space="preserve"> </t>
        </is>
      </c>
      <c r="C57" s="4" t="inlineStr">
        <is>
          <t xml:space="preserve"> </t>
        </is>
      </c>
      <c r="D57" s="4" t="inlineStr">
        <is>
          <t xml:space="preserve"> </t>
        </is>
      </c>
      <c r="E57" s="4" t="inlineStr">
        <is>
          <t>DEBT SECURITIE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ng Term Debt, Principal</t>
        </is>
      </c>
      <c r="B58" s="4" t="inlineStr">
        <is>
          <t xml:space="preserve"> </t>
        </is>
      </c>
      <c r="C58" s="4" t="inlineStr">
        <is>
          <t xml:space="preserve"> </t>
        </is>
      </c>
      <c r="D58" s="4" t="inlineStr">
        <is>
          <t xml:space="preserve"> </t>
        </is>
      </c>
      <c r="E58" s="4" t="inlineStr">
        <is>
          <t xml:space="preserve"> </t>
        </is>
      </c>
      <c r="F58" s="4" t="inlineStr">
        <is>
          <t xml:space="preserve"> </t>
        </is>
      </c>
      <c r="G58" s="6" t="n">
        <v>880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ng Term Debt, Structuring [Text Block]</t>
        </is>
      </c>
      <c r="B59" s="4" t="inlineStr">
        <is>
          <t xml:space="preserve"> </t>
        </is>
      </c>
      <c r="C59" s="4" t="inlineStr">
        <is>
          <t xml:space="preserve"> </t>
        </is>
      </c>
      <c r="D59" s="4" t="inlineStr">
        <is>
          <t xml:space="preserve"> </t>
        </is>
      </c>
      <c r="E59" s="4" t="inlineStr">
        <is>
          <t>INDENTURE PROVISIONS—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 the subordinated debt securities, and ● renewals, extensions, modifications and refinancings of any of this indebtedness. If this prospectus is being delivered in connection with the offering of a series of indenture securities denominated as subordinated debt securities, the accompanying prospectus supplement will set forth the approximate amount of our Senior Indebtedness outstanding as of a recent date.</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 Term Debt, Dividends and Covenants [Text Block]</t>
        </is>
      </c>
      <c r="B60" s="4" t="inlineStr">
        <is>
          <t xml:space="preserve"> </t>
        </is>
      </c>
      <c r="C60" s="4" t="inlineStr">
        <is>
          <t xml:space="preserve"> </t>
        </is>
      </c>
      <c r="D60" s="4" t="inlineStr">
        <is>
          <t xml:space="preserve"> </t>
        </is>
      </c>
      <c r="E60" s="4" t="inlineStr">
        <is>
          <t>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5 days. ● We do not pay interest on a debt security of the series when due, and such default is not cured within 30 days. ● We do not deposit any sinking fund payment in respect of debt securities of the series on its due date, and do not cure this default within 5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twenty-four consecutive calendar months, we have an asset coverage of less than 100%.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Section 315 of the Trust Indenture Act of 1939).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offer reasonable indemnity to the trustee against the cost and other liabilities of taking that action. ● The trustee must not have taken action for 60 days after receipt of the above notice and offer of indemnity.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DEFEASANCE The following provisions will be applicable to each series of debt securities unless we state in the applicable prospectus supplement that the provisions of covenant defeasance and full defeasance will not be applicable to that series. Covenant Defeasance If certain conditions are satisfied,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described under “Indenture Provisions—Subordina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We must deliver to the trustee a legal opinion of our counsel stating that the above deposit does not require registration by us under the Investment Company Act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 We must deliver to the trustee a legal opinion of our counsel stating that the above deposit does not require registration by us under the Investment Company Act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Subordination.”</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Outstanding Security, Title [Text Block]</t>
        </is>
      </c>
      <c r="B61" s="4" t="inlineStr">
        <is>
          <t xml:space="preserve"> </t>
        </is>
      </c>
      <c r="C61" s="4" t="inlineStr">
        <is>
          <t xml:space="preserve"> </t>
        </is>
      </c>
      <c r="D61" s="4" t="inlineStr">
        <is>
          <t xml:space="preserve"> </t>
        </is>
      </c>
      <c r="E61" s="4" t="inlineStr">
        <is>
          <t>common stock</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utstanding Security, Authorized [Shares]</t>
        </is>
      </c>
      <c r="B62" s="4" t="inlineStr">
        <is>
          <t xml:space="preserve"> </t>
        </is>
      </c>
      <c r="C62" s="4" t="inlineStr">
        <is>
          <t xml:space="preserve"> </t>
        </is>
      </c>
      <c r="D62" s="4" t="inlineStr">
        <is>
          <t xml:space="preserve"> </t>
        </is>
      </c>
      <c r="E62" s="4" t="inlineStr">
        <is>
          <t xml:space="preserve"> </t>
        </is>
      </c>
      <c r="F62" s="7" t="n">
        <v>60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utstanding Security, Not Held [Shares]</t>
        </is>
      </c>
      <c r="B63" s="4" t="inlineStr">
        <is>
          <t xml:space="preserve"> </t>
        </is>
      </c>
      <c r="C63" s="4" t="inlineStr">
        <is>
          <t xml:space="preserve"> </t>
        </is>
      </c>
      <c r="D63" s="4" t="inlineStr">
        <is>
          <t xml:space="preserve"> </t>
        </is>
      </c>
      <c r="E63" s="4" t="inlineStr">
        <is>
          <t xml:space="preserve"> </t>
        </is>
      </c>
      <c r="F63" s="7" t="n">
        <v>43975176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vestors In Offerings Of Common Stock Will Likely Incur Immediate Dilution Upon The Closing Of Such Offer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General Description of Registrant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isk [Text Block]</t>
        </is>
      </c>
      <c r="B66" s="4" t="inlineStr">
        <is>
          <t xml:space="preserve"> </t>
        </is>
      </c>
      <c r="C66" s="4" t="inlineStr">
        <is>
          <t xml:space="preserve"> </t>
        </is>
      </c>
      <c r="D66" s="4" t="inlineStr">
        <is>
          <t xml:space="preserve"> </t>
        </is>
      </c>
      <c r="E66" s="4" t="inlineStr">
        <is>
          <t>Investors in offerings of our common stock will likely incur immediate dilution upon the closing of such offering. We generally expect the public offering price of any offering of shares of our common stock to be higher than the book value per share of our outstanding common stock (unless we offer shares pursuant to a rights offering or after obtaining prior approval for such issuance from our stockholders and our independent directors). Accordingly, investors purchasing shares of our common stock in offerings pursuant to this prospectus may pay a price per share that exceeds the tangible book value per share after such offering.</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May Be Diluted If Subscription Rights Is Not Fully Exercised And If Subscription Price Is Less Than Net Asset Value Per Shar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General Description of Registrant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isk [Text Block]</t>
        </is>
      </c>
      <c r="B69" s="4" t="inlineStr">
        <is>
          <t xml:space="preserve"> </t>
        </is>
      </c>
      <c r="C69" s="4" t="inlineStr">
        <is>
          <t xml:space="preserve"> </t>
        </is>
      </c>
      <c r="D69" s="4" t="inlineStr">
        <is>
          <t xml:space="preserve"> </t>
        </is>
      </c>
      <c r="E69" s="4" t="inlineStr">
        <is>
          <t>Your interest in us may be diluted if you do not fully exercise your subscription rights in any rights offering. In addition, if the subscription price is less than our net asset value per share, then you will experience an immediate dilution of the aggregate net asset value of your shares. In the event we issue subscription rights, stockholders who do not fully exercise their subscription rights should expect that they will, at the completion of a rights offering pursuant to this prospectus,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such rights offering. In addition, if the subscription price is less than the net asset value per share of our common stock, then our stockholders would experience an immediate dilution of the aggregate net asset value of their shares as a result of the offering. The amount of any decrease in net asset value is not predictable because it is not known at this time what the subscription price and net asset value per share will be on the expiration date of a rights offering or what proportion of the shares will be purchased as a result of such rights offering. Such dilution could be substantial. See “Risk Factors—Risks Relating to Our Common Stock and Publicly Traded Notes—The net asset value per share of our common stock may be diluted if we sell shares of our common stock in one or more offerings at prices below the then current net asset value per share of our common stock or securities to subscribe for or convertible into shares of our common stock” in our most recent Annual Report on Form 10-K and “Sales of Common Stock Below Net Asset Value” below.</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nvestment In High Quality Short Term Investments Which May Generate Lower Rates Of Retur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General Description of Registra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isk [Text Block]</t>
        </is>
      </c>
      <c r="B72" s="4" t="inlineStr">
        <is>
          <t xml:space="preserve"> </t>
        </is>
      </c>
      <c r="C72" s="4" t="inlineStr">
        <is>
          <t xml:space="preserve"> </t>
        </is>
      </c>
      <c r="D72" s="4" t="inlineStr">
        <is>
          <t xml:space="preserve"> </t>
        </is>
      </c>
      <c r="E72" s="4" t="inlineStr">
        <is>
          <t>We may initially invest a portion of the net proceeds of offerings pursuant to this prospectus primarily in high-quality short-term investments, which will generate lower rates of return than those expected from the interest generated on first and second lien senior secured loans and mezzanine debt. We may initially invest a portion of the net proceeds of offerings pursuant to this prospectus primarily in cash, cash equivalents, U.S. government securities and other high-quality short-term investments. These securities generally earn yields substantially lower than the income that we anticipate receiving once we are fully invested in accordance with our investment objective. As a result, we may not, for a time, be able to achieve our investment objective and/or we may need to, for a time, decrease the amount of any dividend that we may pay to our stockholders to a level that is substantially lower than the level that we expect to pay when the net proceeds of offerings are fully invested in accordance with our investment objective. If we do not realize yields in excess of our expenses, we may incur operating losses and the market price of our shares may decline.</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tockholders May Receive Shares Of Common Stock As Dividends Which Could Result In Adverse Cash Flow Consequences To Stockhol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General Description of Registran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isk [Text Block]</t>
        </is>
      </c>
      <c r="B75" s="4" t="inlineStr">
        <is>
          <t xml:space="preserve"> </t>
        </is>
      </c>
      <c r="C75" s="4" t="inlineStr">
        <is>
          <t xml:space="preserve"> </t>
        </is>
      </c>
      <c r="D75" s="4" t="inlineStr">
        <is>
          <t xml:space="preserve"> </t>
        </is>
      </c>
      <c r="E75" s="4" t="inlineStr">
        <is>
          <t>Our stockholders may receive shares of our common stock as dividends, which could result in adverse cash flow consequences to them. In order to satisfy the Annual Distribution Requirement applicable to RICs, we have the ability to declare a large portion of a dividend in shares of our common stock instead of in cash. As long as a portion of such dividend is paid in cash (which portion could be as low as 20%) and certain requirements are met, the entire distribution would be treated as a dividend for U.S. federal income tax purposes. As a result, a stockholder would be taxed on 100% of the fair market value of the shares received as part of the dividend on the date a stockholder received it in the same manner as a cash dividend, even though most of the dividend was paid in shares of our common stock.</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Unable To Predict Impact Of Tax Reform Legisl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General Description of Registran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isk [Text Block]</t>
        </is>
      </c>
      <c r="B78" s="4" t="inlineStr">
        <is>
          <t xml:space="preserve"> </t>
        </is>
      </c>
      <c r="C78" s="4" t="inlineStr">
        <is>
          <t xml:space="preserve"> </t>
        </is>
      </c>
      <c r="D78" s="4" t="inlineStr">
        <is>
          <t xml:space="preserve"> </t>
        </is>
      </c>
      <c r="E78" s="4" t="inlineStr">
        <is>
          <t>We cannot predict how tax reform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IRS”) and the U.S. Treasury Department. In December 2017, the U.S. House of Representatives and U.S. Senate passed tax reform legislation the Tax Cuts and Jobs Act, which the President signed into law. Such legislation has made many changes to the Code, including significant changes to the taxation of business entities, the deductibility of interest expense, and the tax treatment of capital investment.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 regarding tax legislative, regulatory, or administrative developments and proposals and their potential effect on an investment in our securitie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apital Stock, Long-Term Debt, and Other Securitie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curity Title [Text Block]</t>
        </is>
      </c>
      <c r="B81" s="4" t="inlineStr">
        <is>
          <t xml:space="preserve"> </t>
        </is>
      </c>
      <c r="C81" s="4" t="inlineStr">
        <is>
          <t xml:space="preserve"> </t>
        </is>
      </c>
      <c r="D81" s="4" t="inlineStr">
        <is>
          <t xml:space="preserve"> </t>
        </is>
      </c>
      <c r="E81" s="4" t="inlineStr">
        <is>
          <t>Common Stock</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ity Dividends [Text Block]</t>
        </is>
      </c>
      <c r="B82" s="4" t="inlineStr">
        <is>
          <t xml:space="preserve"> </t>
        </is>
      </c>
      <c r="C82" s="4" t="inlineStr">
        <is>
          <t xml:space="preserve"> </t>
        </is>
      </c>
      <c r="D82" s="4" t="inlineStr">
        <is>
          <t xml:space="preserve"> </t>
        </is>
      </c>
      <c r="E82" s="4" t="inlineStr">
        <is>
          <t>Distributions may be paid to the holders of our common stock if, as and when authorized by our board of directors and declared by us out of funds legally available therefor.</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ecurity Voting Rights [Text Block]</t>
        </is>
      </c>
      <c r="B83" s="4" t="inlineStr">
        <is>
          <t xml:space="preserve"> </t>
        </is>
      </c>
      <c r="C83" s="4" t="inlineStr">
        <is>
          <t xml:space="preserve"> </t>
        </is>
      </c>
      <c r="D83" s="4" t="inlineStr">
        <is>
          <t xml:space="preserve"> </t>
        </is>
      </c>
      <c r="E83"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our directors, which means that holders of a majority of the outstanding shares of common stock can elect all of our directo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curity Liquidation Rights [Text Block]</t>
        </is>
      </c>
      <c r="B84" s="4" t="inlineStr">
        <is>
          <t xml:space="preserve"> </t>
        </is>
      </c>
      <c r="C84" s="4" t="inlineStr">
        <is>
          <t xml:space="preserve"> </t>
        </is>
      </c>
      <c r="D84" s="4" t="inlineStr">
        <is>
          <t xml:space="preserve"> </t>
        </is>
      </c>
      <c r="E84" s="4" t="inlineStr">
        <is>
          <t>In the event of our liquidation, dissolution or winding up, each share of our common stock would be entitled to share ratably in all of our assets that are legally available for distribution after we pay off all indebtedness and other liabilities and subject to any preferential rights of holders of our preferred stock, if any preferred stock is outstanding at such time.</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ity Preemptive and Other Rights [Text Block]</t>
        </is>
      </c>
      <c r="B85" s="4" t="inlineStr">
        <is>
          <t xml:space="preserve"> </t>
        </is>
      </c>
      <c r="C85" s="4" t="inlineStr">
        <is>
          <t xml:space="preserve"> </t>
        </is>
      </c>
      <c r="D85" s="4" t="inlineStr">
        <is>
          <t xml:space="preserve"> </t>
        </is>
      </c>
      <c r="E85" s="4" t="inlineStr">
        <is>
          <t>Shares of our common stock have no preemptive, exchange, conversion or redemption rights and are freely transferable, except where their transfer is restricted by federal and state securities laws or by contract.</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utstanding Securities [Table Text Block]</t>
        </is>
      </c>
      <c r="B86" s="4" t="inlineStr">
        <is>
          <t xml:space="preserve"> </t>
        </is>
      </c>
      <c r="C86" s="4" t="inlineStr">
        <is>
          <t xml:space="preserve"> </t>
        </is>
      </c>
      <c r="D86" s="4" t="inlineStr">
        <is>
          <t xml:space="preserve"> </t>
        </is>
      </c>
      <c r="E86" s="4" t="inlineStr">
        <is>
          <t>The following are our outstanding classes of capital stock as of May 28, 2021: ​ ​ ​ ​ ​ ​ ​ ​ ​ ​ ​ ​ (3) ​ (4) ​ ​ ​ ​ Amount Held by ​ Amount Outstanding ​ ​ (2) ​ Registrant ​ Exclusive of Amount (1) ​ Amount ​ or for its ​ Shown Under Title of Class Authorized Account Column(3) Common Stock 600,000,000 — 439,751,766</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apital Stock, Long-Term Debt, and Other Securitie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ecurity Title [Text Block]</t>
        </is>
      </c>
      <c r="B89" s="4" t="inlineStr">
        <is>
          <t xml:space="preserve"> </t>
        </is>
      </c>
      <c r="C89" s="4" t="inlineStr">
        <is>
          <t xml:space="preserve"> </t>
        </is>
      </c>
      <c r="D89" s="4" t="inlineStr">
        <is>
          <t xml:space="preserve"> </t>
        </is>
      </c>
      <c r="E89" s="4" t="inlineStr">
        <is>
          <t>Preferred Stock</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curity Dividends [Text Block]</t>
        </is>
      </c>
      <c r="B90" s="4" t="inlineStr">
        <is>
          <t xml:space="preserve"> </t>
        </is>
      </c>
      <c r="C90" s="4" t="inlineStr">
        <is>
          <t xml:space="preserve"> </t>
        </is>
      </c>
      <c r="D90" s="4" t="inlineStr">
        <is>
          <t xml:space="preserve"> </t>
        </is>
      </c>
      <c r="E90" s="4" t="inlineStr">
        <is>
          <t>For any class or series of preferred stock that we may issue, our board of directors will determine and the articles supplementary and the prospectus supplement relating to such class or series will describe: ● the rate and time at which, and the preferences and conditions under which, any dividends will be paid on shares of such class or series, as well as whether such dividends are participating or non-participating;</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urity Voting Rights [Text Block]</t>
        </is>
      </c>
      <c r="B91" s="4" t="inlineStr">
        <is>
          <t xml:space="preserve"> </t>
        </is>
      </c>
      <c r="C91" s="4" t="inlineStr">
        <is>
          <t xml:space="preserve"> </t>
        </is>
      </c>
      <c r="D91" s="4" t="inlineStr">
        <is>
          <t xml:space="preserve"> </t>
        </is>
      </c>
      <c r="E91" s="4" t="inlineStr">
        <is>
          <t>the holders of shares of preferred stock, if any are issued, must be entitled as a class to elect two directors at all times and to elect a majority of the directors if dividends on such preferred stock are in arrears by two years or more. Certain matters under the Investment Company Act require the separate vote of the holders of any issued and outstanding preferred stock. For example, holders of preferred stock would vote separately from the holders of common stock on a proposal to cease operations as a BDC. ● the voting powers, if any, of the holders of shares of such class or serie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ecurity Liquidation Rights [Text Block]</t>
        </is>
      </c>
      <c r="B92" s="4" t="inlineStr">
        <is>
          <t xml:space="preserve"> </t>
        </is>
      </c>
      <c r="C92" s="4" t="inlineStr">
        <is>
          <t xml:space="preserve"> </t>
        </is>
      </c>
      <c r="D92" s="4" t="inlineStr">
        <is>
          <t xml:space="preserve"> </t>
        </is>
      </c>
      <c r="E92" s="4" t="inlineStr">
        <is>
          <t>● the rights and preferences, if any, of holders of shares of such class or series upon our liquidation, dissolution or winding up of our affai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curity Liabilities [Text Block]</t>
        </is>
      </c>
      <c r="B93" s="4" t="inlineStr">
        <is>
          <t xml:space="preserve"> </t>
        </is>
      </c>
      <c r="C93" s="4" t="inlineStr">
        <is>
          <t xml:space="preserve"> </t>
        </is>
      </c>
      <c r="D93" s="4" t="inlineStr">
        <is>
          <t xml:space="preserve"> </t>
        </is>
      </c>
      <c r="E93" s="4" t="inlineStr">
        <is>
          <t>● any limitations on our ability to pay dividends or make distributions on, or acquire or redeem, other securities while shares of such class or series are outstanding;</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ecurity Preemptive and Other Rights [Text Block]</t>
        </is>
      </c>
      <c r="B94" s="4" t="inlineStr">
        <is>
          <t xml:space="preserve"> </t>
        </is>
      </c>
      <c r="C94" s="4" t="inlineStr">
        <is>
          <t xml:space="preserve"> </t>
        </is>
      </c>
      <c r="D94" s="4" t="inlineStr">
        <is>
          <t xml:space="preserve"> </t>
        </is>
      </c>
      <c r="E94" s="4" t="inlineStr">
        <is>
          <t>● any other relative powers, preferences and participating, optional or special rights of shares of such class or series, and the qualifications, limitations or restrictions thereof.</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eferred Stock Restrictions, Arrearage [Text Block]</t>
        </is>
      </c>
      <c r="B95" s="4" t="inlineStr">
        <is>
          <t xml:space="preserve"> </t>
        </is>
      </c>
      <c r="C95" s="4" t="inlineStr">
        <is>
          <t xml:space="preserve"> </t>
        </is>
      </c>
      <c r="D95" s="4" t="inlineStr">
        <is>
          <t xml:space="preserve"> </t>
        </is>
      </c>
      <c r="E95" s="4" t="inlineStr">
        <is>
          <t>the holders of shares of preferred stock, if any are issued, must be entitled as a class to elect two directors at all times and to elect a majority of the directors if dividends on such preferred stock are in arrears by two years or more.</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ferred Stock Restrictions, Other [Text Block]</t>
        </is>
      </c>
      <c r="B96" s="4" t="inlineStr">
        <is>
          <t xml:space="preserve"> </t>
        </is>
      </c>
      <c r="C96" s="4" t="inlineStr">
        <is>
          <t xml:space="preserve"> </t>
        </is>
      </c>
      <c r="D96" s="4" t="inlineStr">
        <is>
          <t xml:space="preserve"> </t>
        </is>
      </c>
      <c r="E96" s="4" t="inlineStr">
        <is>
          <t>any conditions or restrictions on our ability to issue additional shares of such class or series or other securitie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scription Righ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Other Security, Title [Text Block]</t>
        </is>
      </c>
      <c r="B99" s="4" t="inlineStr">
        <is>
          <t xml:space="preserve"> </t>
        </is>
      </c>
      <c r="C99" s="4" t="inlineStr">
        <is>
          <t xml:space="preserve"> </t>
        </is>
      </c>
      <c r="D99" s="4" t="inlineStr">
        <is>
          <t xml:space="preserve"> </t>
        </is>
      </c>
      <c r="E99" s="4" t="inlineStr">
        <is>
          <t>SUBSCRIPTION RIGHT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ther Security, Description [Text Block]</t>
        </is>
      </c>
      <c r="B100" s="4" t="inlineStr">
        <is>
          <t xml:space="preserve"> </t>
        </is>
      </c>
      <c r="C100" s="4" t="inlineStr">
        <is>
          <t xml:space="preserve"> </t>
        </is>
      </c>
      <c r="D100" s="4" t="inlineStr">
        <is>
          <t xml:space="preserve"> </t>
        </is>
      </c>
      <c r="E100" s="4" t="inlineStr">
        <is>
          <t>DESCRIPTION OF OUR SUBSCRIPTION RIGHTS GENERAL We may issue subscription rights to our stock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You should read the prospectus supplement related to any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We will not offer any subscription rights to purchase shares of our common stock under this prospectus or an accompanying prospectus supplement without first filing a new post-effective amendment to the registration statement.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s or Rights, Called Title</t>
        </is>
      </c>
      <c r="B101" s="4" t="inlineStr">
        <is>
          <t xml:space="preserve"> </t>
        </is>
      </c>
      <c r="C101" s="4" t="inlineStr">
        <is>
          <t xml:space="preserve"> </t>
        </is>
      </c>
      <c r="D101" s="4" t="inlineStr">
        <is>
          <t xml:space="preserve"> </t>
        </is>
      </c>
      <c r="E101" s="4" t="inlineStr">
        <is>
          <t>subscription right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apital Stock, Long-Term Debt, and Other Securitie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Other Security, Title [Text Block]</t>
        </is>
      </c>
      <c r="B104" s="4" t="inlineStr">
        <is>
          <t xml:space="preserve"> </t>
        </is>
      </c>
      <c r="C104" s="4" t="inlineStr">
        <is>
          <t xml:space="preserve"> </t>
        </is>
      </c>
      <c r="D104" s="4" t="inlineStr">
        <is>
          <t xml:space="preserve"> </t>
        </is>
      </c>
      <c r="E104" s="4" t="inlineStr">
        <is>
          <t>WARRANT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Other Security, Description [Text Block]</t>
        </is>
      </c>
      <c r="B105" s="4" t="inlineStr">
        <is>
          <t xml:space="preserve"> </t>
        </is>
      </c>
      <c r="C105" s="4" t="inlineStr">
        <is>
          <t xml:space="preserve"> </t>
        </is>
      </c>
      <c r="D105" s="4" t="inlineStr">
        <is>
          <t xml:space="preserve"> </t>
        </is>
      </c>
      <c r="E105" s="4" t="inlineStr">
        <is>
          <t>DESCRIPTION OF OUR WARRANTS The following is a general description of the terms of the warrants we may issue from time to time. Particular terms of any warrants we offer will be described in the prospectus supplement relating to such warrants. You should read the prospectus supplement related to any warrants offering. We may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that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Under the Investment Company Act, we may generally only offer warrants provided that (a) the warrants expire by their terms within ten years, (b) the exercise or conversion price is not less than the current market value at the date of issuance, (c) our stockholders authorize the proposal to issue such warrants, and our board of directors approves such issuance on the basis that the issuance is in the best interests of Ares Capital and its stockholders and (d) if the warrants are accompanied by other securities, the warrants are not separately transferable unless no class of such warrants and the securities accompanying them has been publicly distributed. The Investment Company Act also provides that the amount of our voting securities that would result from the exercise of all outstanding warrants, as well as options and rights, at the time of issuance may not exceed 25% of our outstanding voting securitie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or Rights, Called Title</t>
        </is>
      </c>
      <c r="B106" s="4" t="inlineStr">
        <is>
          <t xml:space="preserve"> </t>
        </is>
      </c>
      <c r="C106" s="4" t="inlineStr">
        <is>
          <t xml:space="preserve"> </t>
        </is>
      </c>
      <c r="D106" s="4" t="inlineStr">
        <is>
          <t xml:space="preserve"> </t>
        </is>
      </c>
      <c r="E106" s="4" t="inlineStr">
        <is>
          <t>warrant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apital Stock, Long-Term Debt, and Other Securitie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ther Security, Title [Text Block]</t>
        </is>
      </c>
      <c r="B109" s="4" t="inlineStr">
        <is>
          <t xml:space="preserve"> </t>
        </is>
      </c>
      <c r="C109" s="4" t="inlineStr">
        <is>
          <t xml:space="preserve"> </t>
        </is>
      </c>
      <c r="D109" s="4" t="inlineStr">
        <is>
          <t xml:space="preserve"> </t>
        </is>
      </c>
      <c r="E109" s="4" t="inlineStr">
        <is>
          <t>UNITS</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Other Security, Description [Text Block]</t>
        </is>
      </c>
      <c r="B110" s="4" t="inlineStr">
        <is>
          <t xml:space="preserve"> </t>
        </is>
      </c>
      <c r="C110" s="4" t="inlineStr">
        <is>
          <t xml:space="preserve"> </t>
        </is>
      </c>
      <c r="D110" s="4" t="inlineStr">
        <is>
          <t xml:space="preserve"> </t>
        </is>
      </c>
      <c r="E110" s="4" t="inlineStr">
        <is>
          <t>DESCRIPTION OF OUR UNITS The following is a general description of the terms of the units we may issue from time to time. Particular terms of any units we offer will be described in the prospectus supplement relating to such units. For a complete description of the terms of particular units, you should read this prospectus and the prospectus supplement relating to those particular units. We may issue units comprised of one or more of the other securities described in this prospectus in any combination. Each unit may also include debt obligations of third parties, such as U.S. Treasury securities. Each unit will be issued so that the holder of the unit is also the holder of each security included in the unit. Thus, the holder of a unit will have the rights and obligations of a holder of each included security. A prospectus supplement will describe the particular terms of any series of units we may issue, including the following: ● the designation and terms of the units and of the securities comprising the units, including whether and under what circumstances the securities comprising the units may be held or transferred separately; ● a description of the terms of any unit agreement governing the units; ● a description of the provisions for the payment, settlement, transfer or exchange of the units; and ● whether the units will be issued in fully registered or global form. We will not offer any units under this prospectus or an accompanying prospectus supplement without first filing a new post-effective amendment to the registration statement.</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or Rights, Called Title</t>
        </is>
      </c>
      <c r="B111" s="4" t="inlineStr">
        <is>
          <t xml:space="preserve"> </t>
        </is>
      </c>
      <c r="C111" s="4" t="inlineStr">
        <is>
          <t xml:space="preserve"> </t>
        </is>
      </c>
      <c r="D111" s="4" t="inlineStr">
        <is>
          <t xml:space="preserve"> </t>
        </is>
      </c>
      <c r="E111" s="4" t="inlineStr">
        <is>
          <t>unit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2">
    <mergeCell ref="A1:A2"/>
    <mergeCell ref="J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45:15Z</dcterms:created>
  <dcterms:modified xmlns:dcterms="http://purl.org/dc/terms/" xmlns:xsi="http://www.w3.org/2001/XMLSchema-instance" xsi:type="dcterms:W3CDTF">2024-02-07T21:45:15Z</dcterms:modified>
</cp:coreProperties>
</file>